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1 Nature of Organization and Su" sheetId="7" r:id="rId7"/>
    <s:sheet name="2 Certificates of Deposit" sheetId="8" r:id="rId8"/>
    <s:sheet name="3 Property and Equipment" sheetId="9" r:id="rId9"/>
    <s:sheet name="4 Income Taxes" sheetId="10" r:id="rId10"/>
    <s:sheet name="5 Related Parties" sheetId="11" r:id="rId11"/>
    <s:sheet name="1 Nature of Organization and 12" sheetId="12" r:id="rId12"/>
    <s:sheet name="4 Income Taxes (Tables)" sheetId="13" r:id="rId13"/>
    <s:sheet name="3 Property and Equipment (Detai" sheetId="14" r:id="rId14"/>
    <s:sheet name="4 Income Taxes - Provision for " sheetId="15" r:id="rId15"/>
    <s:sheet name="4 Income Taxes - Deferred taxes" sheetId="16" r:id="rId16"/>
    <s:sheet name="4 Income Taxes - Reconciliation" sheetId="17" r:id="rId17"/>
    <s:sheet name="4 Income Taxes - Reconciliati18" sheetId="18" r:id="rId18"/>
    <s:sheet name="5 Related Parties (Details)" sheetId="19" r:id="rId19"/>
  </s:sheets>
  <s:definedNames/>
  <s:calcPr calcId="124519" calcMode="auto" fullCalcOnLoad="1"/>
</s:workbook>
</file>

<file path=xl/sharedStrings.xml><?xml version="1.0" encoding="utf-8"?>
<sst xmlns="http://schemas.openxmlformats.org/spreadsheetml/2006/main" uniqueCount="183">
  <si>
    <t>Document and Entity Information - USD ($)</t>
  </si>
  <si>
    <t>12 Months Ended</t>
  </si>
  <si>
    <t>Dec. 31, 2015</t>
  </si>
  <si>
    <t>Mar. 09, 2016</t>
  </si>
  <si>
    <t>Unaudited Interim Condensed Financial Statements Policy Text Block</t>
  </si>
  <si>
    <t>Document Type</t>
  </si>
  <si>
    <t>10-K</t>
  </si>
  <si>
    <t>Entity Registrant Name</t>
  </si>
  <si>
    <t>WestMountain Alternative Energy Inc</t>
  </si>
  <si>
    <t>Entity Central Index Key</t>
  </si>
  <si>
    <t>Document Period End Date</t>
  </si>
  <si>
    <t>Dec. 31,
		2015</t>
  </si>
  <si>
    <t>Amendment Flag</t>
  </si>
  <si>
    <t>false</t>
  </si>
  <si>
    <t>Current Fiscal Year End Date</t>
  </si>
  <si>
    <t>--12-31</t>
  </si>
  <si>
    <t>Document Fiscal Year Focus</t>
  </si>
  <si>
    <t>Document Fiscal Period Focus</t>
  </si>
  <si>
    <t>FY</t>
  </si>
  <si>
    <t>Entity Filer Category</t>
  </si>
  <si>
    <t>Smaller Reporting Company</t>
  </si>
  <si>
    <t>Entity Common Stock, Shares Outstanding</t>
  </si>
  <si>
    <t>Entity Public Float</t>
  </si>
  <si>
    <t>Current Reporting Status</t>
  </si>
  <si>
    <t>Yes</t>
  </si>
  <si>
    <t>WellKnown Seasoned Issuer</t>
  </si>
  <si>
    <t>No</t>
  </si>
  <si>
    <t>Voluntary Filers</t>
  </si>
  <si>
    <t>Balance Sheets - USD ($)</t>
  </si>
  <si>
    <t>Dec. 31, 2014</t>
  </si>
  <si>
    <t>Assets</t>
  </si>
  <si>
    <t>Cash</t>
  </si>
  <si>
    <t>Certificates of deposit</t>
  </si>
  <si>
    <t>Income tax receivable</t>
  </si>
  <si>
    <t>Prepaid expenses and other assets</t>
  </si>
  <si>
    <t>Property and equipment, net</t>
  </si>
  <si>
    <t>Total assets</t>
  </si>
  <si>
    <t>Liabilities:</t>
  </si>
  <si>
    <t>Indebtedness to related parties</t>
  </si>
  <si>
    <t>Accrued liabilities</t>
  </si>
  <si>
    <t>Total liabilities</t>
  </si>
  <si>
    <t>Shareholders' equity:</t>
  </si>
  <si>
    <t>Preferred stock, $.10 par value; 1,000,000 shares authorized, -0- shares issued and outstanding for 2015 and 2014</t>
  </si>
  <si>
    <t xml:space="preserve"> </t>
  </si>
  <si>
    <t>Common stock, $0.001 par value; 100,000,000 shares authorized, 9,106,250 shares issued and outstanding 2015 and 2014</t>
  </si>
  <si>
    <t>Additional paid-in-capital</t>
  </si>
  <si>
    <t>Retained earnings</t>
  </si>
  <si>
    <t>Total shareholders' equity</t>
  </si>
  <si>
    <t>Total liabilities and shareholders' equity</t>
  </si>
  <si>
    <t>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Operating Expenses</t>
  </si>
  <si>
    <t>Sales, general and administrative expense</t>
  </si>
  <si>
    <t>Total operating expenses</t>
  </si>
  <si>
    <t>Net (loss )income from operations</t>
  </si>
  <si>
    <t>Other income/(expense)</t>
  </si>
  <si>
    <t>Interest income</t>
  </si>
  <si>
    <t>Net (loss) before income taxes</t>
  </si>
  <si>
    <t>Provision for income taxes</t>
  </si>
  <si>
    <t>Net (loss)</t>
  </si>
  <si>
    <t>Basic and diluted income per share</t>
  </si>
  <si>
    <t>Basic and diluted weighted average common shares outstanding</t>
  </si>
  <si>
    <t>Shareholders Equity - USD ($)</t>
  </si>
  <si>
    <t>Common Stock</t>
  </si>
  <si>
    <t>Additional Paid-In Capital</t>
  </si>
  <si>
    <t>Retained Earnings</t>
  </si>
  <si>
    <t>Total</t>
  </si>
  <si>
    <t>Beginning Balance, Shares at Dec. 31, 2013</t>
  </si>
  <si>
    <t>Beginning Balance, Amount at Dec. 31, 2013</t>
  </si>
  <si>
    <t>Net Income</t>
  </si>
  <si>
    <t>Ending Balance, Shares at Dec. 31, 2014</t>
  </si>
  <si>
    <t>Ending Balance, Amount at Dec. 31, 2014</t>
  </si>
  <si>
    <t>Ending Balance, Shares at Dec. 31, 2015</t>
  </si>
  <si>
    <t>Ending Balance, Amount at Dec. 31, 2015</t>
  </si>
  <si>
    <t>Statements of Cash Flows - USD ($)</t>
  </si>
  <si>
    <t>Cash flows from operating activities:</t>
  </si>
  <si>
    <t>Net loss</t>
  </si>
  <si>
    <t>Adjustments to reconcile net loss to net cash (used in) operating activities:</t>
  </si>
  <si>
    <t>Deferred tax (benefit)</t>
  </si>
  <si>
    <t>Depreciation and write off of assets</t>
  </si>
  <si>
    <t>Changes in operating assets and operating liabilities:</t>
  </si>
  <si>
    <t>Accounts receivable, related party</t>
  </si>
  <si>
    <t>Accounts payable and accrued liabilities</t>
  </si>
  <si>
    <t>Accrued liabilities, related parties</t>
  </si>
  <si>
    <t>Net cash (used in) operating activities</t>
  </si>
  <si>
    <t>Cash flows from investing activities:</t>
  </si>
  <si>
    <t>Purchases of property and equipment</t>
  </si>
  <si>
    <t>Payments for certificates of deposit</t>
  </si>
  <si>
    <t>Proceeds from certificates of deposit</t>
  </si>
  <si>
    <t>Net cash (used in) investing activities</t>
  </si>
  <si>
    <t>Net change in cash</t>
  </si>
  <si>
    <t>Cash, beginning of period</t>
  </si>
  <si>
    <t>Cash, end of period</t>
  </si>
  <si>
    <t>Supplemental disclosure of cash flow information:</t>
  </si>
  <si>
    <t>Cash paid during the period for Income tax</t>
  </si>
  <si>
    <t>1 Nature of Organization and Summary of Significant Accounting Policies</t>
  </si>
  <si>
    <t>Organization, Consolidation and Presentation of Financial Statements [Abstract]</t>
  </si>
  <si>
    <t>Nature of Organization and Summary of Significant Accounting Policies</t>
  </si>
  <si>
    <t>1) Nature of Organization and Basis of Presentation WestMountain Alternative Energy, Inc. (the "Company")
was incorporated in the state of Colorado on November 13, 2007 and on this date approved its business plan and commenced operations.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ash and Cash Equivalents The Company considers all highly liquid securities with original
maturities of three months or less when acquired to be cash equivalents. As of December 31, 2015 and 2014 there were
no cash equivalents. Accounts Receivable Accounts receivable consists of amounts due from the management
fees. The Company considers accounts more than 30 days old to be past due. The Company uses the allowance method for recognizing
bad debts. When an account is deemed uncollectible, it is written off against the allowance. Management records reasonable allowances
to fairly represent accounts receivable amounts that are collectable. For the years ended December 31, 2015 and 2014,
the Company did not consider an allowance for doubtful accounts necessary. Revenue The Company plans to generate revenue by earning consulting fees
and raising, investing and managing private equity and direct investment funds for high net worth individuals and institutions.
Revenue is recognized through management fees based on the size of the funds that are managed and incentive income based on the
performance of these funds. Incentive revenue is recognized under the full accrual method. Under
the full accrual method, profit may be realized in full when funds are invested and managed, provided (1) the profit is determinable
and (2) the earnings process is virtually complete (the Company is not obligated to perform significant activities). Fair Value of Financial Instruments The carrying value of cash and cash equivalents, certificates of
deposit, accounts payable, and accrued liabilities, as reflected in the balance sheets, approximate fair value because of the short-term
maturity of these instruments. Property and Equipment Property and equipment are stated at cost. Depreciation is calculated
using the straight-line method over the estimated useful lives of the related assets, ranging from three to seven years. 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ost and related accumulated depreciation are removed from the accounts and any resulting gain or loss is recognized
in the statements of operations. Income Taxes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is of assets
and liabilities using enacted tax rates in effect for the year in which the differences are expected to reverse. Considerable
judgment is required in determining when these events may occur and whether recovery of an asset, including the utilization of
a net operating loss or other carryforward prior to its expiration, is more likely than not. The Company has analyzed filing positions in all of the federal
and state jurisdictions where it is required to file income tax returns, as well as all open tax years in these jurisdictions.
The Company has identified its federal tax return and its state tax return in Colorado as "major" tax jurisdictions,
as defined. The tax years 2011-2015 remain open to examination. We are not currently under examination by the
Internal Revenue Service or any other jurisdiction.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Recently Issued Accounting Pronouncements On August 27, 2014,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the Company's ability to continue as a going concern and to provide related footnote disclosures. This standard will be effective
for the Company for the year ending on October 31, 2016. Early application is permitted. The Company is currently evaluating the
impact of ASU No. 2014-15. In November 2015, the FASB issued ASU
2015-17, "Balance Sheet Classification of Deferred Taxes." This update requires an entity to classify deferred tax liabilities
and assets as non-current within a classified statement of financial position.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We adopted ASU 2015-17 on a prospective basis as of December 31, 2015. The adoption of ASU
2015-17 did not have an impact on our financial statements.</t>
  </si>
  <si>
    <t>2 Certificates of Deposit</t>
  </si>
  <si>
    <t>Accounting Policies [Abstract]</t>
  </si>
  <si>
    <t>Certificates of Deposit</t>
  </si>
  <si>
    <t>(2) Certificates of Deposit The Company has made it a policy to invest funds over and
above the forecasted operating expenses in certificates of deposit. Certificate of deposits typically have contractual
maturities of 90-180 days.</t>
  </si>
  <si>
    <t>3 Property and Equipment</t>
  </si>
  <si>
    <t>Property, Plant and Equipment [Abstract]</t>
  </si>
  <si>
    <t>Property and Equipment</t>
  </si>
  <si>
    <t xml:space="preserve">(3) Property and Equipment The Company's property and equipment consists of a computer
and related software. As of December 31, 2015, the cost of property and equipment was $22,913 and accumulated depreciation
was $20,633. As of December 31, 2014, the cost of property and equipment was $22,913 and accumulated depreciation was $15,979.For
each of the years ended December 31, 2015 and 2014, the Company recorded $4,654 in depreciation expense. </t>
  </si>
  <si>
    <t>4 Income Taxes</t>
  </si>
  <si>
    <t>Income Tax Disclosure [Abstract]</t>
  </si>
  <si>
    <t>Income Taxes</t>
  </si>
  <si>
    <t>(4) Income Taxes Income taxes consist of the following:
Provision for taxes
2015 2014
Deferred:
Federal $ - $ 362
State - 95
Total deferred - 457
Income tax expense (benefit) $ - $ 457
Deferred taxes consists of:
December 31,
2015 2014
Deferred tax assets (Liabilities):
Prepaid Expenses $ (281 ) $ (1,634 )
Fixed Assets 639 (86 )
Net operating loss and other carryforwards 22,490 10,914
Total deferred tax asset / (Liability) net 22,848 9,194
Total deferred tax assets / (Liabilities) 22,848 9,194
Valuation allowance (22,848 ) (9,194 )
Net deferred tax assets / (Liabilities) $ - $ -
The expense or benefit for income taxes differs from the amount computed by applying the U.S. federal
income tax rate of 15% to income or loss before income taxes as follows for the years ended:
2015 2014
U.S. federal income tax expense\(benefit) at statutory rates $ (9,881 ) $ (6,922 )
State income tax expense\(benefit), net of federal impact (2,595 ) (1,815 )
Change in valuation allowance 12,476 9,194
$ - $ 457
Reconciliation of change in the net deferred tax assets and liabilities:
2015
Net change in deferred income tax assets and liabilities from the preceeding table: $ -
Net change in deferred income tax assets and liabilities associated with Other Comprehensive Income -
Deferred income tax provision for the period -</t>
  </si>
  <si>
    <t>5 Related Parties</t>
  </si>
  <si>
    <t>Related Party Transactions [Abstract]</t>
  </si>
  <si>
    <t>Related Parties</t>
  </si>
  <si>
    <t>(5) Related Parties Bohemian Companies, LLC and BOCO Investments, LLC are two
companies under common control. Mr. Klemsz, our President, has been the Chief Investment Officer of BOCO Investments,
LLC since March 2007. Since there is common control between the two companies and a relationship with our Company President,
we are considering all transactions with Bohemian Companies, LLC, related party transactions. On January 1, 2008, we entered into a Service Agreement with
Bohemian Companies, LLC, to provide us with certain defined services. These services included financial, bookkeeping, accounting,
legal and tax matters, as well as cash management, custody of assets, preparation of financial documents, including tax returns
and checks, and coordination of professional service providers as may be necessary to carry out the matters covered by the Service
Agreement. We compensated Bohemian Companies, LLC by reimbursing this entity for the allocable portion of the direct and indirect
costs of each employee of Bohemian Companies, LLC that performed services on our behalf. This Service Agreement was for the term of one year, ending
December 31, 2009 but was extended to March 31, 2014, when the Service Agreement was terminated
by agreement of both parties. The Company entered into an agreement with SP Business Solutions
("SP") to provide accounting and related services for the Company. The owner, Joni Troska, was appointed Secretary
of WestMountain Alternative Energy, Inc. on March 19, 2010, and is considered to be a related party. Total expenses
incurred with SP were $2,300 and $2,300 for the fiscal years ended December 31, 2015 and 2014, respectively. As of December 31,
2015 and 2014, an accrual of $800 has been recorded for unpaid services.</t>
  </si>
  <si>
    <t>1 Nature of Organization and Summary of Significant Accounting Policies (Policy)</t>
  </si>
  <si>
    <t>Nature of Organization and Basis of Presentation</t>
  </si>
  <si>
    <t xml:space="preserve">Nature of Organization and Basis of Presentation WestMountain Alternative Energy, Inc. (the "Company")
was incorporated in the state of Colorado on November 13, 2007 and on this date approved its business plan and commenced operations. </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Cash and Cash Equivalents</t>
  </si>
  <si>
    <t xml:space="preserve">Cash and Cash Equivalents The Company considers all highly liquid securities with original
maturities of three months or less when acquired to be cash equivalents. As of December 31, 2015 and 2014 there were
no cash equivalents. </t>
  </si>
  <si>
    <t>Accounts Receivable</t>
  </si>
  <si>
    <t>Accounts Receivable Accounts receivable consists of amounts due from the management
fees. The Company considers accounts more than 30 days old to be past due. The Company uses the allowance method for recognizing
bad debts. When an account is deemed uncollectible, it is written off against the allowance. Management records reasonable allowances
to fairly represent accounts receivable amounts that are collectable. For the years ended December 31, 2015 and 2014,
the Company did not consider an allowance for doubtful accounts necessary.</t>
  </si>
  <si>
    <t>Revenue</t>
  </si>
  <si>
    <t>Revenue The Company plans to generate revenue by earning consulting fees
and raising, investing and managing private equity and direct investment funds for high net worth individuals and institutions.
Revenue is recognized through management fees based on the size of the funds that are managed and incentive income based on the
performance of these funds. Incentive revenue is recognized under the full accrual method. Under
the full accrual method, profit may be realized in full when funds are invested and managed, provided (1) the profit is determinable
and (2) the earnings process is virtually complete (the Company is not obligated to perform significant activities).</t>
  </si>
  <si>
    <t>Fair Value of Financial Instruments</t>
  </si>
  <si>
    <t>Fair Value of Financial Instruments The carrying value of cash and cash equivalents, certificates of
deposit, accounts payable, and accrued liabilities, as reflected in the balance sheets, approximate fair value because of the short-term
maturity of these instruments.</t>
  </si>
  <si>
    <t>Property, Equipment and Depreciation</t>
  </si>
  <si>
    <t>Property and Equipment Property and equipment are stated at cost. Depreciation is calculated
using the straight-line method over the estimated useful lives of the related assets, ranging from three to seven years. 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ost and related accumulated depreciation are removed from the accounts and any resulting gain or loss is recognized
in the statements of operations.</t>
  </si>
  <si>
    <t xml:space="preserve">Income Taxes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is of assets
and liabilities using enacted tax rates in effect for the year in which the differences are expected to reverse. Considerable
judgment is required in determining when these events may occur and whether recovery of an asset, including the utilization of
a net operating loss or other carryforward prior to its expiration, is more likely than not. The Company has analyzed filing positions in all of the federal
and state jurisdictions where it is required to file income tax returns, as well as all open tax years in these jurisdictions.
The Company has identified its federal tax return and its state tax return in Colorado as "major" tax jurisdictions,
as defined. The tax years 2011-2015 remain open to examination. We are not currently under examination by the
Internal Revenue Service or any other jurisdiction.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t>
  </si>
  <si>
    <t>Recently Issued Accounting Pronouncements</t>
  </si>
  <si>
    <t>Recently Issued Accounting Pronouncements On August 27, 2014,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the Company's ability to continue as a going concern and to provide related footnote disclosures. This standard will be effective
for the Company for the year ending on October 31, 2016. Early application is permitted. The Company is currently evaluating the
impact of ASU No. 2014-15. In November 2015, the FASB issued ASU 2015-17, "Balance
Sheet Classification of Deferred Taxes." This update requires an entity to classify deferred tax liabilities and assets as
non-current within a classified statement of financial position.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We adopted ASU 2015-17 on a prospective basis as of December 31, 2015. The adoption of ASU 2015-17 did not have
an impact on our financial statements.</t>
  </si>
  <si>
    <t>4 Income Taxes (Tables)</t>
  </si>
  <si>
    <t>Provision for taxes</t>
  </si>
  <si>
    <t>Provision for taxes
2015 2014
Deferred:
Federal $ - $ 362
State - 95
Total deferred - 457
Income tax expense (benefit) $ - $ 457</t>
  </si>
  <si>
    <t>Deferred taxes components</t>
  </si>
  <si>
    <t xml:space="preserve">Deferred taxes consists of:
December 31,
2015 2014
Deferred tax assets (Liabilities):
Prepaid Expenses $ (281 ) $ (1,634 )
Fixed Assets 639 (86 )
Net operating loss and other carryforwards 22,490 10,914
Total deferred tax asset / (Liability) net 22,848 9,194
Total deferred tax assets / (Liabilities) 22,848 9,194
Valuation allowance (22,848 ) (9,194 )
Net deferred tax assets / (Liabilities) $ - $ - </t>
  </si>
  <si>
    <t>Reconciliation tax benefit</t>
  </si>
  <si>
    <t xml:space="preserve">The expense or benefit for income taxes differs from the amount computed by applying the U.S. federal income tax rate of 15% to income or loss before income taxes as follows for the years ended:
2015 2014
U.S. federal income tax expense\(benefit) at statutory rates $ (9,881 ) $ (6,922 )
State income tax expense\(benefit), net of federal impact (2,595 ) (1,815 )
Change in valuation allowance 12,476 9,194
$ - $ 457 </t>
  </si>
  <si>
    <t>Reconciliation of change in the net deferred tax assets and liabilities</t>
  </si>
  <si>
    <t>Reconciliation of change in the net deferred tax assets and liabilities:
2015
Net change in deferred income tax assets and liabilities from the preceeding table: $ -
Net change in deferred income tax assets and liabilities associated with Other Comprehensive Income -
Deferred income tax provision for the period -</t>
  </si>
  <si>
    <t>3 Property and Equipment (Details Narrative) - USD ($)</t>
  </si>
  <si>
    <t>Cost of property and equipment</t>
  </si>
  <si>
    <t>Accumulated depreciation</t>
  </si>
  <si>
    <t>Depreciation expense</t>
  </si>
  <si>
    <t>4 Income Taxes - Provision for taxes (Details) - USD ($)</t>
  </si>
  <si>
    <t>Deferred: (benefit) expense</t>
  </si>
  <si>
    <t>Federal</t>
  </si>
  <si>
    <t>State</t>
  </si>
  <si>
    <t>Total deferred</t>
  </si>
  <si>
    <t>Income tax expense (benefit)</t>
  </si>
  <si>
    <t>4 Income Taxes - Deferred taxes components (Details) - USD ($)</t>
  </si>
  <si>
    <t>Deferred tax assets (Liabilities):</t>
  </si>
  <si>
    <t>Prepaid Expenses</t>
  </si>
  <si>
    <t>Fixed Assets</t>
  </si>
  <si>
    <t>Net operating loss and other carryforwards</t>
  </si>
  <si>
    <t>Total deferred tax asset / (Liability) net</t>
  </si>
  <si>
    <t>Total deferred tax assets / (Liabilities)</t>
  </si>
  <si>
    <t>Valuation allowance</t>
  </si>
  <si>
    <t>Net deferred tax assets / (Liabilities)</t>
  </si>
  <si>
    <t>4 Income Taxes - Reconciliation tax benefit (Details) - USD ($)</t>
  </si>
  <si>
    <t>U.S. federal income tax expense\(benefit) at statutory rates</t>
  </si>
  <si>
    <t>State income tax expense\(benefit), net of federal impact</t>
  </si>
  <si>
    <t>Change in valuation allowance</t>
  </si>
  <si>
    <t>Income tax (benefit) expense</t>
  </si>
  <si>
    <t>4 Income Taxes - Reconciliation of change in the net deferred tax assets and liabilities (Details) - USD ($)</t>
  </si>
  <si>
    <t>Reconciliation of change in the net deferred tax assets and liabilities:</t>
  </si>
  <si>
    <t>Net change in deferred income tax assets and liabilities from the preceeding table:</t>
  </si>
  <si>
    <t>Net change in deferred income tax assets and liabilities associated with Other Comprehensive Income</t>
  </si>
  <si>
    <t>Deferred income tax benefit for the period</t>
  </si>
  <si>
    <t>5 Related Parties (Details) - USD ($)</t>
  </si>
  <si>
    <t>Expenses for professional services</t>
  </si>
  <si>
    <t>Management fees, related parties</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3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1421636</v>
      </c>
    </row>
    <row spans="1:3" r="7">
      <c t="s" s="4" r="A7">
        <v>10</v>
      </c>
      <c t="s" s="4" r="B7">
        <v>11</v>
      </c>
    </row>
    <row spans="1:3" r="8">
      <c t="s" s="4" r="A8">
        <v>12</v>
      </c>
      <c t="s" s="4" r="B8">
        <v>13</v>
      </c>
    </row>
    <row spans="1:3" r="9">
      <c t="s" s="4" r="A9">
        <v>14</v>
      </c>
      <c t="s" s="4" r="B9">
        <v>15</v>
      </c>
    </row>
    <row spans="1:3" r="10">
      <c t="s" s="4" r="A10">
        <v>16</v>
      </c>
      <c t="n" s="6" r="B10">
        <v>2015</v>
      </c>
    </row>
    <row spans="1:3" r="11">
      <c t="s" s="4" r="A11">
        <v>17</v>
      </c>
      <c t="s" s="4" r="B11">
        <v>18</v>
      </c>
    </row>
    <row spans="1:3" r="12">
      <c t="s" s="4" r="A12">
        <v>19</v>
      </c>
      <c t="s" s="4" r="B12">
        <v>20</v>
      </c>
    </row>
    <row spans="1:3" r="13">
      <c t="s" s="4" r="A13">
        <v>21</v>
      </c>
      <c t="n" s="6" r="C13">
        <v>9106250</v>
      </c>
    </row>
    <row spans="1:3" r="14">
      <c t="s" s="4" r="A14">
        <v>22</v>
      </c>
      <c t="n" s="7" r="B14">
        <v>198713</v>
      </c>
    </row>
    <row spans="1:3" r="15">
      <c t="s" s="4" r="A15">
        <v>23</v>
      </c>
      <c t="s" s="4" r="B15">
        <v>24</v>
      </c>
    </row>
    <row spans="1:3" r="16">
      <c t="s" s="4" r="A16">
        <v>25</v>
      </c>
      <c t="s" s="4" r="B16">
        <v>26</v>
      </c>
    </row>
    <row spans="1:3" r="17">
      <c t="s" s="4" r="A17">
        <v>27</v>
      </c>
      <c t="s" s="4" r="B1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05</v>
      </c>
    </row>
    <row spans="1:2" r="4">
      <c t="s" s="4" r="A4">
        <v>125</v>
      </c>
      <c t="s" s="4" r="B4">
        <v>126</v>
      </c>
    </row>
    <row spans="1:2" r="5">
      <c t="s" s="4" r="A5">
        <v>127</v>
      </c>
      <c t="s" s="4" r="B5">
        <v>128</v>
      </c>
    </row>
    <row spans="1:2" r="6">
      <c t="s" s="4" r="A6">
        <v>129</v>
      </c>
      <c t="s" s="4" r="B6">
        <v>130</v>
      </c>
    </row>
    <row spans="1:2" r="7">
      <c t="s" s="4" r="A7">
        <v>131</v>
      </c>
      <c t="s" s="4" r="B7">
        <v>132</v>
      </c>
    </row>
    <row spans="1:2" r="8">
      <c t="s" s="4" r="A8">
        <v>133</v>
      </c>
      <c t="s" s="4" r="B8">
        <v>134</v>
      </c>
    </row>
    <row spans="1:2" r="9">
      <c t="s" s="4" r="A9">
        <v>135</v>
      </c>
      <c t="s" s="4" r="B9">
        <v>136</v>
      </c>
    </row>
    <row spans="1:2" r="10">
      <c t="s" s="4" r="A10">
        <v>137</v>
      </c>
      <c t="s" s="4" r="B10">
        <v>138</v>
      </c>
    </row>
    <row spans="1:2" r="11">
      <c t="s" s="4" r="A11">
        <v>118</v>
      </c>
      <c t="s" s="4" r="B11">
        <v>139</v>
      </c>
    </row>
    <row spans="1:2" r="12">
      <c t="s" s="4" r="A12">
        <v>140</v>
      </c>
      <c t="s" s="4" r="B12">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142</v>
      </c>
      <c t="s" s="2" r="B1">
        <v>1</v>
      </c>
    </row>
    <row spans="1:2" r="2">
      <c t="s" s="2" r="B2">
        <v>2</v>
      </c>
    </row>
    <row spans="1:2" r="3">
      <c t="s" s="3" r="A3">
        <v>117</v>
      </c>
    </row>
    <row spans="1:2" r="4">
      <c t="s" s="4" r="A4">
        <v>143</v>
      </c>
      <c t="s" s="4" r="B4">
        <v>144</v>
      </c>
    </row>
    <row spans="1:2" r="5">
      <c t="s" s="4" r="A5">
        <v>145</v>
      </c>
      <c t="s" s="4" r="B5">
        <v>146</v>
      </c>
    </row>
    <row spans="1:2" r="6">
      <c t="s" s="4" r="A6">
        <v>147</v>
      </c>
      <c t="s" s="4" r="B6">
        <v>148</v>
      </c>
    </row>
    <row spans="1:2" r="7">
      <c t="s" s="4" r="A7">
        <v>149</v>
      </c>
      <c t="s" s="4" r="B7">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151</v>
      </c>
      <c t="s" s="2" r="B1">
        <v>1</v>
      </c>
    </row>
    <row spans="1:3" r="2">
      <c t="s" s="2" r="B2">
        <v>2</v>
      </c>
      <c t="s" s="2" r="C2">
        <v>29</v>
      </c>
    </row>
    <row spans="1:3" r="3">
      <c t="s" s="3" r="A3">
        <v>113</v>
      </c>
    </row>
    <row spans="1:3" r="4">
      <c t="s" s="4" r="A4">
        <v>152</v>
      </c>
      <c t="n" s="7" r="B4">
        <v>22913</v>
      </c>
      <c t="n" s="7" r="C4">
        <v>22913</v>
      </c>
    </row>
    <row spans="1:3" r="5">
      <c t="s" s="4" r="A5">
        <v>153</v>
      </c>
      <c t="n" s="6" r="B5">
        <v>20633</v>
      </c>
      <c t="n" s="6" r="C5">
        <v>15979</v>
      </c>
    </row>
    <row spans="1:3" r="6">
      <c t="s" s="4" r="A6">
        <v>154</v>
      </c>
      <c t="n" s="7" r="B6">
        <v>4654</v>
      </c>
      <c t="n" s="7" r="C6">
        <v>465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155</v>
      </c>
      <c t="s" s="2" r="B1">
        <v>1</v>
      </c>
    </row>
    <row spans="1:3" r="2">
      <c t="s" s="2" r="B2">
        <v>2</v>
      </c>
      <c t="s" s="2" r="C2">
        <v>29</v>
      </c>
    </row>
    <row spans="1:3" r="3">
      <c t="s" s="3" r="A3">
        <v>156</v>
      </c>
    </row>
    <row spans="1:3" r="4">
      <c t="s" s="4" r="A4">
        <v>157</v>
      </c>
      <c t="s" s="4" r="B4">
        <v>43</v>
      </c>
      <c t="n" s="7" r="C4">
        <v>362</v>
      </c>
    </row>
    <row spans="1:3" r="5">
      <c t="s" s="4" r="A5">
        <v>158</v>
      </c>
      <c t="s" s="4" r="B5">
        <v>43</v>
      </c>
      <c t="n" s="6" r="C5">
        <v>95</v>
      </c>
    </row>
    <row spans="1:3" r="6">
      <c t="s" s="4" r="A6">
        <v>159</v>
      </c>
      <c t="s" s="4" r="B6">
        <v>43</v>
      </c>
      <c t="n" s="6" r="C6">
        <v>457</v>
      </c>
    </row>
    <row spans="1:3" r="7">
      <c t="s" s="4" r="A7">
        <v>160</v>
      </c>
      <c t="s" s="4" r="B7">
        <v>43</v>
      </c>
      <c t="n" s="7" r="C7">
        <v>45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161</v>
      </c>
      <c t="s" s="2" r="B1">
        <v>2</v>
      </c>
      <c t="s" s="2" r="C1">
        <v>29</v>
      </c>
    </row>
    <row spans="1:3" r="2">
      <c t="s" s="3" r="A2">
        <v>162</v>
      </c>
    </row>
    <row spans="1:3" r="3">
      <c t="s" s="4" r="A3">
        <v>163</v>
      </c>
      <c t="n" s="7" r="B3">
        <v>-281</v>
      </c>
      <c t="n" s="7" r="C3">
        <v>-1634</v>
      </c>
    </row>
    <row spans="1:3" r="4">
      <c t="s" s="4" r="A4">
        <v>164</v>
      </c>
      <c t="n" s="6" r="B4">
        <v>639</v>
      </c>
      <c t="n" s="6" r="C4">
        <v>-86</v>
      </c>
    </row>
    <row spans="1:3" r="5">
      <c t="s" s="4" r="A5">
        <v>165</v>
      </c>
      <c t="n" s="6" r="B5">
        <v>22490</v>
      </c>
      <c t="n" s="6" r="C5">
        <v>10914</v>
      </c>
    </row>
    <row spans="1:3" r="6">
      <c t="s" s="4" r="A6">
        <v>166</v>
      </c>
      <c t="n" s="6" r="B6">
        <v>22848</v>
      </c>
      <c t="n" s="6" r="C6">
        <v>9194</v>
      </c>
    </row>
    <row spans="1:3" r="7">
      <c t="s" s="4" r="A7">
        <v>167</v>
      </c>
      <c t="n" s="6" r="B7">
        <v>22848</v>
      </c>
      <c t="n" s="6" r="C7">
        <v>9194</v>
      </c>
    </row>
    <row spans="1:3" r="8">
      <c t="s" s="4" r="A8">
        <v>168</v>
      </c>
      <c t="n" s="7" r="B8">
        <v>-22848</v>
      </c>
      <c t="n" s="7" r="C8">
        <v>-9194</v>
      </c>
    </row>
    <row spans="1:3" r="9">
      <c t="s" s="4" r="A9">
        <v>169</v>
      </c>
      <c t="s" s="4" r="B9">
        <v>43</v>
      </c>
      <c t="s" s="4" r="C9">
        <v>43</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170</v>
      </c>
      <c t="s" s="2" r="B1">
        <v>1</v>
      </c>
    </row>
    <row spans="1:3" r="2">
      <c t="s" s="2" r="B2">
        <v>2</v>
      </c>
      <c t="s" s="2" r="C2">
        <v>29</v>
      </c>
    </row>
    <row spans="1:3" r="3">
      <c t="s" s="3" r="A3">
        <v>117</v>
      </c>
    </row>
    <row spans="1:3" r="4">
      <c t="s" s="4" r="A4">
        <v>171</v>
      </c>
      <c t="n" s="7" r="B4">
        <v>-9881</v>
      </c>
      <c t="n" s="7" r="C4">
        <v>-6922</v>
      </c>
    </row>
    <row spans="1:3" r="5">
      <c t="s" s="4" r="A5">
        <v>172</v>
      </c>
      <c t="n" s="6" r="B5">
        <v>-2595</v>
      </c>
      <c t="n" s="6" r="C5">
        <v>-1815</v>
      </c>
    </row>
    <row spans="1:3" r="6">
      <c t="s" s="4" r="A6">
        <v>173</v>
      </c>
      <c t="n" s="7" r="B6">
        <v>12476</v>
      </c>
      <c t="n" s="7" r="C6">
        <v>9194</v>
      </c>
    </row>
    <row spans="1:3" r="7">
      <c t="s" s="4" r="A7">
        <v>174</v>
      </c>
      <c t="s" s="4" r="B7">
        <v>43</v>
      </c>
      <c t="s" s="4" r="C7">
        <v>4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75</v>
      </c>
      <c t="s" s="2" r="B1">
        <v>1</v>
      </c>
    </row>
    <row spans="1:3" r="2">
      <c t="s" s="2" r="B2">
        <v>2</v>
      </c>
      <c t="s" s="2" r="C2">
        <v>29</v>
      </c>
    </row>
    <row spans="1:3" r="3">
      <c t="s" s="3" r="A3">
        <v>176</v>
      </c>
    </row>
    <row spans="1:3" r="4">
      <c t="s" s="4" r="A4">
        <v>177</v>
      </c>
      <c t="s" s="4" r="B4">
        <v>43</v>
      </c>
      <c t="s" s="4" r="C4">
        <v>43</v>
      </c>
    </row>
    <row spans="1:3" r="5">
      <c t="s" s="4" r="A5">
        <v>178</v>
      </c>
      <c t="s" s="4" r="B5">
        <v>43</v>
      </c>
      <c t="s" s="4" r="C5">
        <v>43</v>
      </c>
    </row>
    <row spans="1:3" r="6">
      <c t="s" s="4" r="A6">
        <v>179</v>
      </c>
      <c t="s" s="4" r="B6">
        <v>43</v>
      </c>
      <c t="s" s="4" r="C6">
        <v>4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s="1" r="A1">
        <v>180</v>
      </c>
      <c t="s" s="2" r="B1">
        <v>1</v>
      </c>
    </row>
    <row spans="1:3" r="2">
      <c t="s" s="2" r="B2">
        <v>2</v>
      </c>
      <c t="s" s="2" r="C2">
        <v>29</v>
      </c>
    </row>
    <row spans="1:3" r="3">
      <c t="s" s="3" r="A3">
        <v>121</v>
      </c>
    </row>
    <row spans="1:3" r="4">
      <c t="s" s="4" r="A4">
        <v>181</v>
      </c>
      <c t="n" s="7" r="B4">
        <v>2300</v>
      </c>
      <c t="n" s="7" r="C4">
        <v>2300</v>
      </c>
    </row>
    <row spans="1:3" r="5">
      <c t="s" s="4" r="A5">
        <v>182</v>
      </c>
      <c t="n" s="6" r="C5">
        <v>3000</v>
      </c>
    </row>
    <row spans="1:3" r="6">
      <c t="s" s="4" r="A6">
        <v>38</v>
      </c>
      <c t="n" s="7" r="B6">
        <v>800</v>
      </c>
      <c t="n" s="7" r="C6">
        <v>8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186462</v>
      </c>
      <c t="n" s="7" r="C3">
        <v>185464</v>
      </c>
    </row>
    <row spans="1:3" r="4">
      <c t="s" s="4" r="A4">
        <v>32</v>
      </c>
      <c t="n" s="6" r="B4">
        <v>155714</v>
      </c>
      <c t="n" s="6" r="C4">
        <v>205592</v>
      </c>
    </row>
    <row spans="1:3" r="5">
      <c t="s" s="4" r="A5">
        <v>33</v>
      </c>
      <c t="n" s="6" r="B5">
        <v>7891</v>
      </c>
      <c t="n" s="6" r="C5">
        <v>7891</v>
      </c>
    </row>
    <row spans="1:3" r="6">
      <c t="s" s="4" r="A6">
        <v>34</v>
      </c>
      <c t="n" s="6" r="B6">
        <v>1485</v>
      </c>
      <c t="n" s="6" r="C6">
        <v>8627</v>
      </c>
    </row>
    <row spans="1:3" r="7">
      <c t="s" s="4" r="A7">
        <v>35</v>
      </c>
      <c t="n" s="6" r="B7">
        <v>2280</v>
      </c>
      <c t="n" s="6" r="C7">
        <v>6934</v>
      </c>
    </row>
    <row spans="1:3" r="8">
      <c t="s" s="4" r="A8">
        <v>36</v>
      </c>
      <c t="n" s="6" r="B8">
        <v>353832</v>
      </c>
      <c t="n" s="6" r="C8">
        <v>414508</v>
      </c>
    </row>
    <row spans="1:3" r="9">
      <c t="s" s="3" r="A9">
        <v>37</v>
      </c>
    </row>
    <row spans="1:3" r="10">
      <c t="s" s="4" r="A10">
        <v>38</v>
      </c>
      <c t="n" s="6" r="B10">
        <v>800</v>
      </c>
      <c t="n" s="6" r="C10">
        <v>800</v>
      </c>
    </row>
    <row spans="1:3" r="11">
      <c t="s" s="4" r="A11">
        <v>39</v>
      </c>
      <c t="n" s="6" r="B11">
        <v>18000</v>
      </c>
      <c t="n" s="6" r="C11">
        <v>15300</v>
      </c>
    </row>
    <row spans="1:3" r="12">
      <c t="s" s="4" r="A12">
        <v>40</v>
      </c>
      <c t="n" s="7" r="B12">
        <v>18800</v>
      </c>
      <c t="n" s="7" r="C12">
        <v>16100</v>
      </c>
    </row>
    <row spans="1:3" r="13">
      <c t="s" s="3" r="A13">
        <v>41</v>
      </c>
    </row>
    <row spans="1:3" r="14">
      <c t="s" s="4" r="A14">
        <v>42</v>
      </c>
      <c t="s" s="4" r="B14">
        <v>43</v>
      </c>
      <c t="s" s="4" r="C14">
        <v>43</v>
      </c>
    </row>
    <row spans="1:3" r="15">
      <c t="s" s="4" r="A15">
        <v>44</v>
      </c>
      <c t="n" s="7" r="B15">
        <v>9106</v>
      </c>
      <c t="n" s="7" r="C15">
        <v>9106</v>
      </c>
    </row>
    <row spans="1:3" r="16">
      <c t="s" s="4" r="A16">
        <v>45</v>
      </c>
      <c t="n" s="6" r="B16">
        <v>366659</v>
      </c>
      <c t="n" s="6" r="C16">
        <v>366659</v>
      </c>
    </row>
    <row spans="1:3" r="17">
      <c t="s" s="4" r="A17">
        <v>46</v>
      </c>
      <c t="n" s="6" r="B17">
        <v>-40733</v>
      </c>
      <c t="n" s="6" r="C17">
        <v>22643</v>
      </c>
    </row>
    <row spans="1:3" r="18">
      <c t="s" s="4" r="A18">
        <v>47</v>
      </c>
      <c t="n" s="6" r="B18">
        <v>335032</v>
      </c>
      <c t="n" s="6" r="C18">
        <v>398408</v>
      </c>
    </row>
    <row spans="1:3" r="19">
      <c t="s" s="4" r="A19">
        <v>48</v>
      </c>
      <c t="n" s="7" r="B19">
        <v>353832</v>
      </c>
      <c t="n" s="7" r="C19">
        <v>4145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9</v>
      </c>
      <c t="s" s="2" r="B1">
        <v>2</v>
      </c>
      <c t="s" s="2" r="C1">
        <v>29</v>
      </c>
    </row>
    <row spans="1:3" r="2">
      <c t="s" s="3" r="A2">
        <v>50</v>
      </c>
    </row>
    <row spans="1:3" r="3">
      <c t="s" s="4" r="A3">
        <v>51</v>
      </c>
      <c t="n" s="8" r="B3">
        <v>0.1</v>
      </c>
      <c t="n" s="8" r="C3">
        <v>0.1</v>
      </c>
    </row>
    <row spans="1:3" r="4">
      <c t="s" s="4" r="A4">
        <v>52</v>
      </c>
      <c t="n" s="6" r="B4">
        <v>1000000</v>
      </c>
      <c t="n" s="6" r="C4">
        <v>1000000</v>
      </c>
    </row>
    <row spans="1:3" r="5">
      <c t="s" s="4" r="A5">
        <v>53</v>
      </c>
      <c t="s" s="4" r="B5">
        <v>43</v>
      </c>
      <c t="s" s="4" r="C5">
        <v>43</v>
      </c>
    </row>
    <row spans="1:3" r="6">
      <c t="s" s="4" r="A6">
        <v>54</v>
      </c>
      <c t="s" s="4" r="B6">
        <v>43</v>
      </c>
      <c t="s" s="4" r="C6">
        <v>43</v>
      </c>
    </row>
    <row spans="1:3" r="7">
      <c t="s" s="4" r="A7">
        <v>55</v>
      </c>
      <c t="n" s="9" r="B7">
        <v>0.001</v>
      </c>
      <c t="n" s="9" r="C7">
        <v>0.001</v>
      </c>
    </row>
    <row spans="1:3" r="8">
      <c t="s" s="4" r="A8">
        <v>56</v>
      </c>
      <c t="n" s="6" r="B8">
        <v>100000000</v>
      </c>
      <c t="n" s="6" r="C8">
        <v>100000000</v>
      </c>
    </row>
    <row spans="1:3" r="9">
      <c t="s" s="4" r="A9">
        <v>57</v>
      </c>
      <c t="n" s="6" r="B9">
        <v>9106250</v>
      </c>
      <c t="n" s="6" r="C9">
        <v>9106250</v>
      </c>
    </row>
    <row spans="1:3" r="10">
      <c t="s" s="4" r="A10">
        <v>58</v>
      </c>
      <c t="n" s="6" r="B10">
        <v>9106250</v>
      </c>
      <c t="n" s="6" r="C10">
        <v>91062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59</v>
      </c>
      <c t="s" s="2" r="B1">
        <v>1</v>
      </c>
    </row>
    <row spans="1:3" r="2">
      <c t="s" s="2" r="B2">
        <v>2</v>
      </c>
      <c t="s" s="2" r="C2">
        <v>29</v>
      </c>
    </row>
    <row spans="1:3" r="3">
      <c t="s" s="3" r="A3">
        <v>60</v>
      </c>
    </row>
    <row spans="1:3" r="4">
      <c t="s" s="4" r="A4">
        <v>61</v>
      </c>
      <c t="n" s="7" r="B4">
        <v>63499</v>
      </c>
      <c t="n" s="7" r="C4">
        <v>52492</v>
      </c>
    </row>
    <row spans="1:3" r="5">
      <c t="s" s="4" r="A5">
        <v>62</v>
      </c>
      <c t="n" s="6" r="B5">
        <v>63499</v>
      </c>
      <c t="n" s="6" r="C5">
        <v>52492</v>
      </c>
    </row>
    <row spans="1:3" r="6">
      <c t="s" s="4" r="A6">
        <v>63</v>
      </c>
      <c t="n" s="6" r="B6">
        <v>-63499</v>
      </c>
      <c t="n" s="6" r="C6">
        <v>-52492</v>
      </c>
    </row>
    <row spans="1:3" r="7">
      <c t="s" s="3" r="A7">
        <v>64</v>
      </c>
    </row>
    <row spans="1:3" r="8">
      <c t="s" s="4" r="A8">
        <v>65</v>
      </c>
      <c t="n" s="6" r="B8">
        <v>123</v>
      </c>
      <c t="n" s="6" r="C8">
        <v>129</v>
      </c>
    </row>
    <row spans="1:3" r="9">
      <c t="s" s="4" r="A9">
        <v>66</v>
      </c>
      <c t="n" s="7" r="B9">
        <v>-63376</v>
      </c>
      <c t="n" s="6" r="C9">
        <v>-52363</v>
      </c>
    </row>
    <row spans="1:3" r="10">
      <c t="s" s="4" r="A10">
        <v>67</v>
      </c>
      <c t="s" s="4" r="B10">
        <v>43</v>
      </c>
      <c t="n" s="6" r="C10">
        <v>457</v>
      </c>
    </row>
    <row spans="1:3" r="11">
      <c t="s" s="4" r="A11">
        <v>68</v>
      </c>
      <c t="n" s="7" r="B11">
        <v>-63376</v>
      </c>
      <c t="n" s="7" r="C11">
        <v>-52820</v>
      </c>
    </row>
    <row spans="1:3" r="12">
      <c t="s" s="4" r="A12">
        <v>69</v>
      </c>
      <c t="n" s="10" r="B12">
        <v>-0.01</v>
      </c>
      <c t="n" s="10" r="C12">
        <v>-0.01</v>
      </c>
    </row>
    <row spans="1:3" r="13">
      <c t="s" s="4" r="A13">
        <v>70</v>
      </c>
      <c t="n" s="6" r="B13">
        <v>9106250</v>
      </c>
      <c t="n" s="6" r="C13">
        <v>91062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3"/>
    <col customWidth="1" max="2" min="2" width="13"/>
    <col customWidth="1" max="3" min="3" width="27"/>
    <col customWidth="1" max="4" min="4" width="18"/>
    <col customWidth="1" max="5" min="5" width="11"/>
  </cols>
  <sheetData>
    <row spans="1:5" r="1">
      <c t="s" s="1" r="A1">
        <v>71</v>
      </c>
      <c t="s" s="2" r="B1">
        <v>72</v>
      </c>
      <c t="s" s="2" r="C1">
        <v>73</v>
      </c>
      <c t="s" s="2" r="D1">
        <v>74</v>
      </c>
      <c t="s" s="2" r="E1">
        <v>75</v>
      </c>
    </row>
    <row spans="1:5" r="2">
      <c t="s" s="4" r="A2">
        <v>76</v>
      </c>
      <c t="n" s="6" r="B2">
        <v>9106250</v>
      </c>
    </row>
    <row spans="1:5" r="3">
      <c t="s" s="4" r="A3">
        <v>77</v>
      </c>
      <c t="n" s="7" r="B3">
        <v>9106</v>
      </c>
      <c t="n" s="7" r="C3">
        <v>366659</v>
      </c>
      <c t="n" s="7" r="D3">
        <v>75463</v>
      </c>
    </row>
    <row spans="1:5" r="4">
      <c t="s" s="4" r="A4">
        <v>78</v>
      </c>
      <c t="n" s="6" r="D4">
        <v>-52820</v>
      </c>
      <c t="n" s="7" r="E4">
        <v>-52820</v>
      </c>
    </row>
    <row spans="1:5" r="5">
      <c t="s" s="4" r="A5">
        <v>79</v>
      </c>
      <c t="n" s="6" r="B5">
        <v>9106250</v>
      </c>
    </row>
    <row spans="1:5" r="6">
      <c t="s" s="4" r="A6">
        <v>80</v>
      </c>
      <c t="n" s="7" r="B6">
        <v>9106</v>
      </c>
      <c t="n" s="6" r="C6">
        <v>366659</v>
      </c>
      <c t="n" s="6" r="D6">
        <v>22643</v>
      </c>
      <c t="n" s="6" r="E6">
        <v>398408</v>
      </c>
    </row>
    <row spans="1:5" r="7">
      <c t="s" s="4" r="A7">
        <v>78</v>
      </c>
      <c t="n" s="6" r="D7">
        <v>-63376</v>
      </c>
      <c t="n" s="6" r="E7">
        <v>-63376</v>
      </c>
    </row>
    <row spans="1:5" r="8">
      <c t="s" s="4" r="A8">
        <v>81</v>
      </c>
      <c t="n" s="6" r="B8">
        <v>9106250</v>
      </c>
    </row>
    <row spans="1:5" r="9">
      <c t="s" s="4" r="A9">
        <v>82</v>
      </c>
      <c t="n" s="7" r="B9">
        <v>9106</v>
      </c>
      <c t="n" s="7" r="C9">
        <v>366659</v>
      </c>
      <c t="n" s="7" r="D9">
        <v>-40733</v>
      </c>
      <c t="n" s="7" r="E9">
        <v>3350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83</v>
      </c>
      <c t="s" s="2" r="B1">
        <v>1</v>
      </c>
    </row>
    <row spans="1:3" r="2">
      <c t="s" s="2" r="B2">
        <v>2</v>
      </c>
      <c t="s" s="2" r="C2">
        <v>29</v>
      </c>
    </row>
    <row spans="1:3" r="3">
      <c t="s" s="3" r="A3">
        <v>84</v>
      </c>
    </row>
    <row spans="1:3" r="4">
      <c t="s" s="4" r="A4">
        <v>85</v>
      </c>
      <c t="n" s="7" r="B4">
        <v>-63376</v>
      </c>
      <c t="n" s="7" r="C4">
        <v>-52820</v>
      </c>
    </row>
    <row spans="1:3" r="5">
      <c t="s" s="3" r="A5">
        <v>86</v>
      </c>
    </row>
    <row spans="1:3" r="6">
      <c t="s" s="4" r="A6">
        <v>87</v>
      </c>
      <c t="s" s="4" r="B6">
        <v>43</v>
      </c>
      <c t="n" s="6" r="C6">
        <v>457</v>
      </c>
    </row>
    <row spans="1:3" r="7">
      <c t="s" s="4" r="A7">
        <v>88</v>
      </c>
      <c t="n" s="7" r="B7">
        <v>4654</v>
      </c>
      <c t="n" s="6" r="C7">
        <v>4654</v>
      </c>
    </row>
    <row spans="1:3" r="8">
      <c t="s" s="3" r="A8">
        <v>89</v>
      </c>
    </row>
    <row spans="1:3" r="9">
      <c t="s" s="4" r="A9">
        <v>90</v>
      </c>
      <c t="s" s="4" r="B9">
        <v>43</v>
      </c>
      <c t="n" s="6" r="C9">
        <v>19390</v>
      </c>
    </row>
    <row spans="1:3" r="10">
      <c t="s" s="4" r="A10">
        <v>34</v>
      </c>
      <c t="n" s="7" r="B10">
        <v>7142</v>
      </c>
      <c t="n" s="7" r="C10">
        <v>-8047</v>
      </c>
    </row>
    <row spans="1:3" r="11">
      <c t="s" s="4" r="A11">
        <v>91</v>
      </c>
      <c t="n" s="7" r="B11">
        <v>2700</v>
      </c>
      <c t="s" s="4" r="C11">
        <v>43</v>
      </c>
    </row>
    <row spans="1:3" r="12">
      <c t="s" s="4" r="A12">
        <v>92</v>
      </c>
      <c t="s" s="4" r="B12">
        <v>43</v>
      </c>
      <c t="n" s="7" r="C12">
        <v>-3100</v>
      </c>
    </row>
    <row spans="1:3" r="13">
      <c t="s" s="4" r="A13">
        <v>93</v>
      </c>
      <c t="n" s="7" r="B13">
        <v>-48880</v>
      </c>
      <c t="n" s="7" r="C13">
        <v>-39466</v>
      </c>
    </row>
    <row spans="1:3" r="14">
      <c t="s" s="3" r="A14">
        <v>94</v>
      </c>
    </row>
    <row spans="1:3" r="15">
      <c t="s" s="4" r="A15">
        <v>95</v>
      </c>
      <c t="s" s="4" r="B15">
        <v>43</v>
      </c>
      <c t="s" s="4" r="C15">
        <v>43</v>
      </c>
    </row>
    <row spans="1:3" r="16">
      <c t="s" s="4" r="A16">
        <v>96</v>
      </c>
      <c t="s" s="4" r="B16">
        <v>43</v>
      </c>
      <c t="n" s="7" r="C16">
        <v>-126</v>
      </c>
    </row>
    <row spans="1:3" r="17">
      <c t="s" s="4" r="A17">
        <v>97</v>
      </c>
      <c t="n" s="7" r="B17">
        <v>49878</v>
      </c>
      <c t="s" s="4" r="C17">
        <v>43</v>
      </c>
    </row>
    <row spans="1:3" r="18">
      <c t="s" s="4" r="A18">
        <v>98</v>
      </c>
      <c t="n" s="6" r="B18">
        <v>49878</v>
      </c>
      <c t="n" s="7" r="C18">
        <v>-126</v>
      </c>
    </row>
    <row spans="1:3" r="19">
      <c t="s" s="4" r="A19">
        <v>99</v>
      </c>
      <c t="n" s="6" r="B19">
        <v>998</v>
      </c>
      <c t="n" s="6" r="C19">
        <v>-39592</v>
      </c>
    </row>
    <row spans="1:3" r="20">
      <c t="s" s="4" r="A20">
        <v>100</v>
      </c>
      <c t="n" s="6" r="B20">
        <v>185464</v>
      </c>
      <c t="n" s="6" r="C20">
        <v>225056</v>
      </c>
    </row>
    <row spans="1:3" r="21">
      <c t="s" s="4" r="A21">
        <v>101</v>
      </c>
      <c t="n" s="7" r="B21">
        <v>186462</v>
      </c>
      <c t="n" s="7" r="C21">
        <v>185464</v>
      </c>
    </row>
    <row spans="1:3" r="22">
      <c t="s" s="3" r="A22">
        <v>102</v>
      </c>
    </row>
    <row spans="1:3" r="23">
      <c t="s" s="4" r="A23">
        <v>103</v>
      </c>
      <c t="s" s="4" r="B23">
        <v>43</v>
      </c>
      <c t="s" s="4" r="C23">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4</v>
      </c>
      <c t="s" s="2" r="B1">
        <v>1</v>
      </c>
    </row>
    <row spans="1:2" r="2">
      <c t="s" s="2" r="B2">
        <v>2</v>
      </c>
    </row>
    <row spans="1:2" r="3">
      <c t="s" s="3" r="A3">
        <v>105</v>
      </c>
    </row>
    <row spans="1:2" r="4">
      <c t="s" s="4" r="A4">
        <v>106</v>
      </c>
      <c t="s" s="4" r="B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08</v>
      </c>
      <c t="s" s="2" r="B1">
        <v>1</v>
      </c>
    </row>
    <row spans="1:2" r="2">
      <c t="s" s="2" r="B2">
        <v>2</v>
      </c>
    </row>
    <row spans="1:2" r="3">
      <c t="s" s="3" r="A3">
        <v>109</v>
      </c>
    </row>
    <row spans="1:2" r="4">
      <c t="s" s="4" r="A4">
        <v>110</v>
      </c>
      <c t="s" s="4"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2</v>
      </c>
      <c t="s" s="2" r="B1">
        <v>1</v>
      </c>
    </row>
    <row spans="1:2" r="2">
      <c t="s" s="2" r="B2">
        <v>2</v>
      </c>
    </row>
    <row spans="1:2" r="3">
      <c t="s" s="3" r="A3">
        <v>113</v>
      </c>
    </row>
    <row spans="1:2" r="4">
      <c t="s" s="4" r="A4">
        <v>114</v>
      </c>
      <c t="s" s="4" r="B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s of Operations</vt:lpstr>
      <vt:lpstr>Shareholders Equity</vt:lpstr>
      <vt:lpstr>Statements of Cash Flows</vt:lpstr>
      <vt:lpstr>1 Nature of Organization and Su</vt:lpstr>
      <vt:lpstr>2 Certificates of Deposit</vt:lpstr>
      <vt:lpstr>3 Property and Equipment</vt:lpstr>
      <vt:lpstr>4 Income Taxes</vt:lpstr>
      <vt:lpstr>5 Related Parties</vt:lpstr>
      <vt:lpstr>1 Nature of Organization and 12</vt:lpstr>
      <vt:lpstr>4 Income Taxes (Tables)</vt:lpstr>
      <vt:lpstr>3 Property and Equipment (Detai</vt:lpstr>
      <vt:lpstr>4 Income Taxes - Provision for </vt:lpstr>
      <vt:lpstr>4 Income Taxes - Deferred taxes</vt:lpstr>
      <vt:lpstr>4 Income Taxes - Reconciliation</vt:lpstr>
      <vt:lpstr>4 Income Taxes - Reconciliati18</vt:lpstr>
      <vt:lpstr>5 Related Par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20:09:10Z</dcterms:created>
  <dcterms:modified xmlns:dcterms="http://purl.org/dc/terms/" xmlns:xsi="http://www.w3.org/2001/XMLSchema-instance" xsi:type="dcterms:W3CDTF">2016-03-14T20:09:10Z</dcterms:modified>
  <dc:title xmlns:dc="http://purl.org/dc/elements/1.1/">Untitled</dc:title>
  <dc:description xmlns:dc="http://purl.org/dc/elements/1.1/"/>
  <dc:subject xmlns:dc="http://purl.org/dc/elements/1.1/"/>
  <cp:keywords/>
  <cp:category/>
</cp:coreProperties>
</file>